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UMMARY OF SIG" sheetId="7" state="visible" r:id="rId7"/>
    <sheet xmlns:r="http://schemas.openxmlformats.org/officeDocument/2006/relationships" name="ACCRUED EXPENSES" sheetId="8" state="visible" r:id="rId8"/>
    <sheet xmlns:r="http://schemas.openxmlformats.org/officeDocument/2006/relationships" name="STOCK-BASED COMPENSATION" sheetId="9" state="visible" r:id="rId9"/>
    <sheet xmlns:r="http://schemas.openxmlformats.org/officeDocument/2006/relationships" name="INCOME TAXES" sheetId="10" state="visible" r:id="rId10"/>
    <sheet xmlns:r="http://schemas.openxmlformats.org/officeDocument/2006/relationships" name="ROYALTY AGREEMENT" sheetId="11" state="visible" r:id="rId11"/>
    <sheet xmlns:r="http://schemas.openxmlformats.org/officeDocument/2006/relationships" name="RELATED PARTY TRANSACTION" sheetId="12" state="visible" r:id="rId12"/>
    <sheet xmlns:r="http://schemas.openxmlformats.org/officeDocument/2006/relationships" name="ORGANIZATION AND SUMMARY OF S_2" sheetId="13" state="visible" r:id="rId13"/>
    <sheet xmlns:r="http://schemas.openxmlformats.org/officeDocument/2006/relationships" name="ORGANIZATION AND SUMMARY OF S_3" sheetId="14" state="visible" r:id="rId14"/>
    <sheet xmlns:r="http://schemas.openxmlformats.org/officeDocument/2006/relationships" name="STOCK-BASED COMPENSATION (Table" sheetId="15" state="visible" r:id="rId15"/>
    <sheet xmlns:r="http://schemas.openxmlformats.org/officeDocument/2006/relationships" name="ORGANIZATION AND SUMMARY OF S_4" sheetId="16" state="visible" r:id="rId16"/>
    <sheet xmlns:r="http://schemas.openxmlformats.org/officeDocument/2006/relationships" name="ORGANIZATION AND SUMMARY OF S_5" sheetId="17" state="visible" r:id="rId17"/>
    <sheet xmlns:r="http://schemas.openxmlformats.org/officeDocument/2006/relationships" name="ORGANIZATION AND SUMMARY OF S_6" sheetId="18" state="visible" r:id="rId18"/>
    <sheet xmlns:r="http://schemas.openxmlformats.org/officeDocument/2006/relationships" name="STOCK-BASED COMPENSATION (Detai" sheetId="19" state="visible" r:id="rId19"/>
    <sheet xmlns:r="http://schemas.openxmlformats.org/officeDocument/2006/relationships" name="STOCK-BASED COMPENSATION (Det_2" sheetId="20" state="visible" r:id="rId20"/>
    <sheet xmlns:r="http://schemas.openxmlformats.org/officeDocument/2006/relationships" name="STOCK-BASED COMPENSATION (Det_3" sheetId="21" state="visible" r:id="rId21"/>
    <sheet xmlns:r="http://schemas.openxmlformats.org/officeDocument/2006/relationships" name="STOCK-BASED COMPENSATION (Det_4" sheetId="22" state="visible" r:id="rId22"/>
    <sheet xmlns:r="http://schemas.openxmlformats.org/officeDocument/2006/relationships" name="Related Party Transaction (Deta" sheetId="23" state="visible" r:id="rId23"/>
  </sheets>
  <definedNames/>
  <calcPr calcId="124519" fullCalcOnLoad="1"/>
</workbook>
</file>

<file path=xl/sharedStrings.xml><?xml version="1.0" encoding="utf-8"?>
<sst xmlns="http://schemas.openxmlformats.org/spreadsheetml/2006/main" uniqueCount="258">
  <si>
    <t>Document and Entity Information - shares</t>
  </si>
  <si>
    <t>6 Months Ended</t>
  </si>
  <si>
    <t>Sep. 30, 2019</t>
  </si>
  <si>
    <t>Nov. 13, 2019</t>
  </si>
  <si>
    <t>Document And Entity Information</t>
  </si>
  <si>
    <t>Entity Registrant Name</t>
  </si>
  <si>
    <t>Modular Medical, Inc.</t>
  </si>
  <si>
    <t>Entity Central Index Key</t>
  </si>
  <si>
    <t>0001074871</t>
  </si>
  <si>
    <t>Document Type</t>
  </si>
  <si>
    <t>10-Q</t>
  </si>
  <si>
    <t>Document Period End Date</t>
  </si>
  <si>
    <t>Sep. 30,
		2019</t>
  </si>
  <si>
    <t>Amendment Flag</t>
  </si>
  <si>
    <t>false</t>
  </si>
  <si>
    <t>Current Fiscal Year End Date</t>
  </si>
  <si>
    <t>--03-31</t>
  </si>
  <si>
    <t>Is Entity's Reporting Status Current?</t>
  </si>
  <si>
    <t>Yes</t>
  </si>
  <si>
    <t>Entity Filer Category</t>
  </si>
  <si>
    <t>Non-accelerated Filer</t>
  </si>
  <si>
    <t>Entity Emerging Growth Company</t>
  </si>
  <si>
    <t>true</t>
  </si>
  <si>
    <t>Entity Ex Transition Period</t>
  </si>
  <si>
    <t>Entity Small Business</t>
  </si>
  <si>
    <t>Entity Common Stock, Shares Outstanding</t>
  </si>
  <si>
    <t>Document Fiscal Period Focus</t>
  </si>
  <si>
    <t>Q2</t>
  </si>
  <si>
    <t>Document Fiscal Year Focus</t>
  </si>
  <si>
    <t>2020</t>
  </si>
  <si>
    <t>Condensed Consolidated Balance Sheets - USD ($)</t>
  </si>
  <si>
    <t>Mar. 31, 2019</t>
  </si>
  <si>
    <t>CURRENT ASSETS</t>
  </si>
  <si>
    <t>Cash and cash equivalents</t>
  </si>
  <si>
    <t>Other current assets</t>
  </si>
  <si>
    <t>Security deposit</t>
  </si>
  <si>
    <t>TOTAL CURRENT ASSETS</t>
  </si>
  <si>
    <t>Intangible assets, net</t>
  </si>
  <si>
    <t>Property and equipment, net</t>
  </si>
  <si>
    <t>TOTAL ASSETS</t>
  </si>
  <si>
    <t>CURRENT LIABILITIES</t>
  </si>
  <si>
    <t>Accounts payable</t>
  </si>
  <si>
    <t>Accrued expenses</t>
  </si>
  <si>
    <t>TOTAL LIABILITIES</t>
  </si>
  <si>
    <t>STOCKHOLDERS' EQUITY</t>
  </si>
  <si>
    <t>Preferred Stock, $0.001 par value, 5,000,000 shares authorized, none issued and outstanding</t>
  </si>
  <si>
    <t>Common Stock, $0.001 par value, 50,000,000 shares authorized, 17,870,261 shares issued and outstanding as of September 30, 2019 and 17,840,261 as of March 31, 2019</t>
  </si>
  <si>
    <t>Additional paid-in capital</t>
  </si>
  <si>
    <t>Common stock issuable</t>
  </si>
  <si>
    <t>Accumulated deficit</t>
  </si>
  <si>
    <t>TOTAL STOCKHOLDERS' EQUITY</t>
  </si>
  <si>
    <t>TOTAL LIABILITIES AND STOCKHOLDERS' EQUITY</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 USD ($)</t>
  </si>
  <si>
    <t>3 Months Ended</t>
  </si>
  <si>
    <t>Sep. 30, 2018</t>
  </si>
  <si>
    <t>Operating Expenses:</t>
  </si>
  <si>
    <t>Research and development</t>
  </si>
  <si>
    <t>General and administration expenses</t>
  </si>
  <si>
    <t>Total Operating Expenses</t>
  </si>
  <si>
    <t>Loss From Operations</t>
  </si>
  <si>
    <t>Other Income (Expenses):</t>
  </si>
  <si>
    <t>Interest income</t>
  </si>
  <si>
    <t>Net Loss</t>
  </si>
  <si>
    <t>Net Loss Per Share:</t>
  </si>
  <si>
    <t>Basic and Diluted</t>
  </si>
  <si>
    <t>Weighted average number of shares used in computing basic and diluted net loss per share:</t>
  </si>
  <si>
    <t>Condensed Consolidated Statements of Stockholders' Equity - USD ($)</t>
  </si>
  <si>
    <t>Common Stock</t>
  </si>
  <si>
    <t>Additional Paid-In Capital</t>
  </si>
  <si>
    <t>Common Stock Issuable</t>
  </si>
  <si>
    <t>Accumulated Deficit</t>
  </si>
  <si>
    <t>Total</t>
  </si>
  <si>
    <t>Beginning balance, Shares at Mar. 31, 2018</t>
  </si>
  <si>
    <t>Beginning balance, Amount at Mar. 31, 2018</t>
  </si>
  <si>
    <t>Net loss</t>
  </si>
  <si>
    <t>Ending balance, shares at Jun. 30, 2018</t>
  </si>
  <si>
    <t>Ending balance, amount at Jun. 30, 2018</t>
  </si>
  <si>
    <t>Stock-based compensation</t>
  </si>
  <si>
    <t>Ending balance, shares at Sep. 30, 2018</t>
  </si>
  <si>
    <t>Ending balance, amount at Sep. 30, 2018</t>
  </si>
  <si>
    <t>Beginning balance, Shares at Jun. 30, 2018</t>
  </si>
  <si>
    <t>Beginning balance, Amount at Jun. 30, 2018</t>
  </si>
  <si>
    <t>Beginning balance, Shares at Mar. 31, 2019</t>
  </si>
  <si>
    <t>Beginning balance, Amount at Mar. 31, 2019</t>
  </si>
  <si>
    <t>Shares issued for services, shares</t>
  </si>
  <si>
    <t>Shares issued for services, amount</t>
  </si>
  <si>
    <t>Ending balance, shares at Jun. 30, 2019</t>
  </si>
  <si>
    <t>Ending balance, amount at Jun. 30, 2019</t>
  </si>
  <si>
    <t>Ending balance, shares at Sep. 30, 2019</t>
  </si>
  <si>
    <t>Ending balance, amount at Sep. 30, 2019</t>
  </si>
  <si>
    <t>Beginning balance, Shares at Jun. 30, 2019</t>
  </si>
  <si>
    <t>Beginning balance, Amount at Jun. 30, 2019</t>
  </si>
  <si>
    <t>Condensed Consolidated Statements of Cash Flows - USD ($)</t>
  </si>
  <si>
    <t>CASH FLOWS FROM OPERATING ACTIVITIES</t>
  </si>
  <si>
    <t>Adjustments to reconcile net loss to net cash used in operating activities:</t>
  </si>
  <si>
    <t>Depreciation and amortization</t>
  </si>
  <si>
    <t>Increase/Decrease in current assets:</t>
  </si>
  <si>
    <t>Other assets and prepaid expenses</t>
  </si>
  <si>
    <t>Decrease in current liabilities:</t>
  </si>
  <si>
    <t>Accounts payable and accrued expenses</t>
  </si>
  <si>
    <t>Net cash used in operating activities</t>
  </si>
  <si>
    <t>CASH FLOWS FROM INVESTING ACTIVITIES</t>
  </si>
  <si>
    <t>Purchase of property, plant and equipment</t>
  </si>
  <si>
    <t>Net cash used in investing activities</t>
  </si>
  <si>
    <t>Net decrease in cash and cash equivalents</t>
  </si>
  <si>
    <t>Cash and cash equivalents, at the beginning of the period</t>
  </si>
  <si>
    <t>Cash and cash equivalents, at the end of the period</t>
  </si>
  <si>
    <t>ORGANIZATION AND SUMMARY OF SIGNIFICANT ACCOUNTING POLICIES</t>
  </si>
  <si>
    <t>Organization, Consolidation and Presentation of Financial Statements [Abstract]</t>
  </si>
  <si>
    <t xml:space="preserve">Modular Medical, Inc. (the “Company”)
was formed as a corporation under the laws of the State of Nevada in October 1998 under the name Bear Lake Recreation, Inc. The
Company had no material business operations from 2002 until approximately 2017 when it acquired all of the issued and outstanding
shares of Quasuras, Inc., a Delaware corporation (“Quasuras”). As the major shareholder of Quasuras retained control
of both the Company and Quasuras, the share exchange was accounted for as a reverse merger. As such, the Company recognized the
assets and liabilities of Quasuras, acquired in the Reorganization, at their historical carrying amounts. Prior to the acquisition
of Quasuras and, since at least 2002, the Company was a shell company as defined in Rule 12b-2 promulgated under the Securities
Exchange Act of 1934 (the “Exchange Act”). In June 2017, the Company changed its name from “Bear Lake Recreation,
Inc.” to “Modular Medical, Inc.” The Company is a development-stage medical
device company focused on the design, development and eventual commercialization of an innovative insulin pump to address shortcomings
and problems represented by the relatively limited adoption of currently available pumps for insulin dependent people with diabetes.
The Company has developed a hardware technology allowing people with insulin-dependent diabetes to receive their daily insulin
in two ways, through a continuous “basal” delivery allowing a small amount of insulin to be in the blood at all times
and a “bolus” delivery to address meal time glucose input and to address when the blood glucose level becomes excessively
high. By addressing the time and effort required to effectively treat their condition, the Company believes it can address the
less technically savvy, less motivated part of the market. The accompanying condensed consolidated
financial statements of the Company have been prepared without audit. The condensed consolidated balance sheet
as of March 31, 2019 has been derived from the audited consolidated financial statements at that date. Certain information and
disclosures normally included in financial statements prepared in accordance with accounting principles generally accepted in the
United States (GAAP) have been condensed or omitted in accordance with these rules and regulations of the Securities and Exchange
Commission (SEC). The information in this report should be read in conjunction with the Company’s consolidated financial
statements and notes thereto included in its most recent annual report on Form 10-K filed with the SEC. In the opinion of management, the accompanying
unaudited condensed consolidated financial statements reflect all adjustments (consisting only of normal recurring adjustments)
necessary to summarize fairly the Company’s financial position, results of operations and cash flows for the interim periods
presented. The operating results for the three and six months ended September 30, 2019 are not necessarily indicative of the results
that may be expected for the year ending March 31, 2020 or for any other future period. Basis of Presentation The consolidated financial statements
include the accounts of the Company and its wholly-owned subsidiary, Quasuras, Inc. All significant intercompany transactions and
balances have been eliminated in consolidation. The Company’s fiscal year ends on March 31 of each calendar year. Use of Estimates The preparation of the accompanying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 Reportable Segment The Company has one reportable segment and uses one measurement
of profitability for its business. Research and Development The Company expenses research and development
expenditures as incurred. General and Administrative General and administrative expenses consist
primarily of payroll and benefit costs, rent, travel and office and other administrative expenses. Income Taxes Financial Accounting Standards Board
(FASB) Accounting Standards Codification (ASC) Topic 740, Income Taxes The Company accounts for uncertain tax
positions in accordance with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densed consolidated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consolidated statements of income. At September 30, 2019 and 2018, the Company
had not taken any significant uncertain tax positions on its tax returns for periods ended September 30, 2019 and prior years or
in computing its tax provision for 2018. Management has considered its tax positions and believes that all of the positions taken
by the Company in its U.S. federal and state tax returns are more likely than not to be sustained upon examination. All tax returns
from 2016 to 2019 may be subject to examination by the U.S. federal and state tax authorities. Concentration of Credit Risk Financial instruments that potentially
subject the Company to concentration of credit risk consist primarily of cash. The Company maintains its cash balances at high-credit
quality financial institutions within the United States, which are insured by the Federal Deposit Insurance Corporation (FDIC)
up to limits of approximately $250,000. The uninsured portion of the cash balances held at the Company’s primary bank aggregated
approximately $4,521,000 at September 30, 2019. No reserve has been made in the financial statements for any possible loss due
to any financial institution failure. Risks and Uncertainties The Company is subject to risks from,
among other things, competition associated with the industry in general, other risks associated with financing, liquidity requirements,
rapidly changing customer requirements, limited operating history and the volatility of public markets. Contingencies 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 Cash and Cash Equivalents Cash and cash equivalents include cash
in hand and cash in demand deposits, certificates of deposit and highly liquid debt instruments with original maturities of three
months or less. Property &amp; Equipment Property and equipment is stated at cost
and depreciated using the straight-line method over the shorter of the estimated useful life of the asset or the lease term. The
estimated useful lives of property and equipment are generally as follows: computer equipment &amp; software, three to ten years;
office equipment, two to three years; buildings and improvements, five to fifteen years; leasehold improvements, two to ten years;
and machinery and equipment, one to five years. As of September 30, 2019 and March 31, 2019, property and
equipment amounted to:
September 30, 2019 March 31, 2019
Computer equipment and software $ 33,852 $ 20,565
Office equipment 49,724 49,724
Machinery and equipment 39,250 21,937
Less: accumulated depreciation (30,616) (16,278 )
$ 92,210 $ 75,948 Fair Value of Financial Instruments For certain of the Company’s financial
instruments, including cash and equivalents,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Company measures
the fair value of financial instruments using a fair value hierarchy that prioritizes the inputs to valuation techniques used to
measure fair value into three broad level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Due to their short-term nature, the carrying
values of cash and equivalents, accounts receivable, accounts payable, and accrued expenses, approximate fair value. Based on borrowing
rates currently available to the Company for loans with similar terms, the carrying value of the notes payable approximates fair
value. Per-Share Amounts Basic net loss per share is computed
by dividing loss for the period by the weighted-average number of shares of common stock outstanding during the period. Diluted
loss per share gives effect to all potentially dilutive common shares outstanding during the period. During the three and six months
ended September 30, 2019, 1,630,394 outstanding options to purchase common stock were excluded from the calculation of diluted
net loss per share because their effect would be anti-dilutive. During the three and six months ended September 30, 2018, 1,316,026
outstanding options to purchase common stock were excluded from the calculation of diluted net loss per share because their effect
would be anti-dilutive. The following table sets forth the computation
of basic and diluted earnings per share for the periods indicated:
Three months ended September 30, Six months ended September 30,
2019 2018 2019 2018
Net Loss $ (1,147,566) $ (543,774) $ (2,269,764) $ (793,340)
Net Loss Per Share
Basic and Diluted $ (0.06) $ (0.03) $ (0.13) $ (0.05)
Weighted average common shares outstanding
Basic and Diluted 17,870,261 15,983,273 17,855,343 15,983,273 Recently Adopted Accounting Pronouncement In February 2016, FASB issued Accounting
Standards Update (“ASU”) No. 2016-02, Leases Reclassification Certain prior year amounts have been
reclassified for consistency with the current period presentation. These reclassifications had no effect on the reported results
of operations or cash flows. </t>
  </si>
  <si>
    <t>ACCRUED EXPENSES</t>
  </si>
  <si>
    <t>Payables and Accruals [Abstract]</t>
  </si>
  <si>
    <t xml:space="preserve">As of September 30, 2019 and March 31,
2019, accrued expenses comprised of accrued legal, professional and consultant services. </t>
  </si>
  <si>
    <t>STOCK-BASED COMPENSATION</t>
  </si>
  <si>
    <t>In October 2017, the Company’s
board of directors (the “Board”) approved the 2017 Equity Incentive Plan (the “EIP”) with 3,000,000 shares
of common stock reserved for issuance. Under the EIP, eligible employees, directors and consultants may be granted a broad range
of awards including stock options, stock appreciation rights, restricted stock, performance-based awards, and restricted stock
units. The EIP is administered by the Board or, in the alternative, if necessary, a committee designated by the Board, and has
the sole power over the administration of the EIP. The exercise or purchase price shall
be calculated as follows:
(i) In the case of an incentive stock option, (A) granted to employees, who, at the time of the grant of such incentive stock option own stock representing more than ten percent (10%) of the voting power of all classes of stock of the Company, the per share exercise price shall be not less than one hundred ten percent (110%) of the fair market value per share on the date of grant; or (B) granted to employees, other than to employees, described in the preceding clause, the per share exercise price shall be not less than one hundred percent (100%) of the fair market value per share on the date of grant;
(ii) In the case of a non-qualified stock option, the per share exercise price shall be not less than one hundred percent (100%) of the fair market value per share on the date of grant unless otherwise determined by the Board; and
(iii) In the case of other grants, such price as is determined by the Board. The Board is responsible for determining
the consideration to be paid for the shares of common stock to be issued upon exercise or purchase. The EIP generally doesn’t
allow for the transfer of awards, and the Board may amend, suspend or terminate the EIP at any time. Stock-Based Compensation Expense The expense relating to stock options
is recognized on a straight-line basis over the requisite service period, usually the vesting period, based on the grant-date fair
value. The unamortized compensation cost, as of September 30, 2019, was $352,936 related to stock options and is expected to be
recognized as expense over a weighted-average period of approximately 2.45 years. During the six months ended September
30, 2019, the Company granted options to purchase 100,485 shares of its common stock to employees, directors and consultants. The
options had 10-year terms, and 41,485 options vested immediately on the grant dates. The fair value of the options was determined
to be $173,631, and $78,711 was recorded as stock-based compensation expense and included in the condensed consolidated statement
of operations for the six months ended September 30, 2019. The following assumptions were used in
the fair value method calculations:
Six Months Ended
September 30, 2019
Risk-free interest rates 1.35% - 2.41 %
Volatility 97% - 102 %
Expected life (years) 5.0 - 6.0
Dividend yield — % The fair values of options at the
grant date were estimated utilizing the Black-Scholes valuation model, which includes simplified methods to establish the fair
term of options as well as average volatility of three comparable organizations. The risk-free interest rate was derived from the
Daily Treasury Yield Curve Rates, as published by the U.S. Department of the Treasury as of the grant date for terms equal to the
expected terms of the options. A dividend yield of zero was applied because the Company has never paid dividends and has no intention
to pay dividends in the foreseeable future. In accordance with ASU No. 2016-09, the Company accounts for forfeitures as they occur. A summary of stock option activity under
the EIP is presented below.
Options Outstanding
Weighted
Shares Average
Available Number of Exercise
for Grant Shares Prices
Balance at April 1, 2019 1,470,092 1,529,908 $ $0.86
Options granted (22,686) 22,686 2.25
Balance at June 30, 2019 1,447,406 1,552,594 $ 0.88
Options granted (77,800) 77,800 2.25
Balance at September 30, 2019 1,369,606 1,630,394 $ 0.95 There were no stock options exercised
during the six months ended September 30, 2019 and 2018. The following table summarizes the range
of outstanding and exercisable options as of September 30, 2019:
Options Outstanding Options Exercisable
Weighted
Average
Remaining Weighted Weighted
Contractual Average Average Aggregate
Number Life Exercise Number Exercise Intrinsic
Range of Exercise Price Outstanding (in Years) Price Exercisable Price value
$0.66 - $2.25 1,630,394 8.94 $ 0.95 1,386,172 $ 0.72 $ —
The Company is required to present the
tax benefits resulting from tax deductions in excess of the compensation cost recognized from the exercise of stock options as
financing cash flows in the consolidated statements of cash flows. For the six months ended September 30, 2019 and 2018, there
were no such tax benefits associated with the exercise of stock options.</t>
  </si>
  <si>
    <t>INCOME TAXES</t>
  </si>
  <si>
    <t>Income Tax Disclosure [Abstract]</t>
  </si>
  <si>
    <t>Based on the available information and
other factors, management believes it is more likely than not that the net deferred tax assets at, September 30, 2019 and March
31, 2019, will not be fully realizable and has recorded a full valuation allowance against its net deferred tax assets.</t>
  </si>
  <si>
    <t>ROYALTY AGREEMENT</t>
  </si>
  <si>
    <t>Shareholder</t>
  </si>
  <si>
    <t>In July 2017, the Company entered into
a royalty agreement with the founder and major shareholder. Pursuant to the agreement, the founder and major shareholder assigned
and transferred all of his rights in the intellectual property of Quasuras in return for future royalty payments. The Company is
obligated to make royalty payments under the agreement to the founder on any sales of the royalty product sold or otherwise commercialized
by the Company, equal to (a) $0.75 on each sale of a royalty product, or (b) five percent (5%) of the gross sale price of the royalty
product, whichever is less. The royalty payments will cease, and the agreement will terminate, at such time as the total sum of
royalty payments actually paid to the founder, pursuant to the agreement, reaches $10,000,000. The Company has the option to terminate
the agreement at any time upon payment, to the founder, of the difference between total royalty payments actually made to him to
date and the sum of $10,000,000. All payments of the royalties, if due, for the preceding quarter, will be made by the Company
within thirty days after the end of each calendar quarter.</t>
  </si>
  <si>
    <t>RELATED PARTY TRANSACTION</t>
  </si>
  <si>
    <t>Related Party Transactions [Abstract]</t>
  </si>
  <si>
    <t>Related Party Transaction</t>
  </si>
  <si>
    <t>During the six months ended September 30, 2019, the Company
entered into consulting agreements with a member of its board of directors. Under the consulting agreements, the Company paid the
director consulting fees of $62,500 in cash and options with a fair value of $37,500. The options were for a total of 22,374 shares
of common stock, were fully vested on the grant dates and had terms of 10 years.</t>
  </si>
  <si>
    <t>ORGANIZATION AND SUMMARY OF SIGNIFICANT ACCOUNTING POLICIES (Policies)</t>
  </si>
  <si>
    <t>Basis of Presentation</t>
  </si>
  <si>
    <t>The consolidated financial statements
include the accounts of the Company and its wholly-owned subsidiary, Quasuras, Inc. All significant intercompany transactions and
balances have been eliminated in consolidation. The Company’s fiscal year ends on March 31 of each calendar year.</t>
  </si>
  <si>
    <t>Use of Estimates</t>
  </si>
  <si>
    <t>The preparation of the accompanying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 of revenues and expenses during the reporting period.
Actual results could differ from those estimates.</t>
  </si>
  <si>
    <t>Reportable Segment</t>
  </si>
  <si>
    <t xml:space="preserve">The Company has one reportable segment and uses one measurement
of profitability for its business. </t>
  </si>
  <si>
    <t>Research and Development</t>
  </si>
  <si>
    <t xml:space="preserve">The Company expenses research and development
expenditures as incurred. </t>
  </si>
  <si>
    <t>General and Administration</t>
  </si>
  <si>
    <t>General and administrative expenses consist
primarily of payroll and benefit costs, rent, travel and office and other administrative expenses.</t>
  </si>
  <si>
    <t>Income Taxes</t>
  </si>
  <si>
    <t>Financial Accounting Standards Board
(FASB) Accounting Standards Codification (ASC) Topic 740, Income Taxes The Company accounts for uncertain tax
positions in accordance with FASB ASC Topic 740. When tax returns are filed, it is likely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is reflected as a liability for unrecognized tax benefits in the accompanying condensed consolidated balance sheets
along with any associated interest and penalties that would be payable to the taxing authorities upon examination. Interest associated
with unrecognized tax benefits is classified as interest expense and penalties are classified in selling, general and administrative
expenses in the consolidated statements of income. At September 30, 2019 and 2018, the Company
had not taken any significant uncertain tax positions on its tax returns for periods ended September 30, 2019 and prior years or
in computing its tax provision for 2018. Management has considered its tax positions and believes that all of the positions taken
by the Company in its U.S. federal and state tax returns are more likely than not to be sustained upon examination. All tax returns
from 2016 to 2019 may be subject to examination by the U.S. federal and state tax authorities.</t>
  </si>
  <si>
    <t>Concentration of Credit Risk</t>
  </si>
  <si>
    <t xml:space="preserve">Financial instruments that potentially
subject the Company to concentration of credit risk consist primarily of cash. The Company maintains its cash balances at high-credit
quality financial institutions within the United States, which are insured by the Federal Deposit Insurance Corporation (FDIC)
up to limits of approximately $250,000. The uninsured portion of the cash balances held at the Company’s primary bank aggregated
approximately $4,521,000 at September 30, 2019. No reserve has been made in the financial statements for any possible loss due
to any financial institution failure. </t>
  </si>
  <si>
    <t>Risks and Uncertainties</t>
  </si>
  <si>
    <t xml:space="preserve">The Company is subject to risks from,
among other things, competition associated with the industry in general, other risks associated with financing, liquidity requirements,
rapidly changing customer requirements, limited operating history and the volatility of public markets. </t>
  </si>
  <si>
    <t>Contingencies</t>
  </si>
  <si>
    <t>Certain conditions may exist as of the
date the condensed consolidated financial statements are issued, which may result in a loss to the Company but which will only
be resolved when one or more future events occur or fail to occur. The Company assesses such contingent liabilities, and such assessment
inherently involves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If the assessment of a contingency indicates
it is probable that a material loss has been incurred and the amount of the liability can be estimated, then the estimated liability
would be accrued in the Company’s consolidated financial statements. If the assessment indicates that a potential material
loss contingency is not probable, but is reasonably possible, or is probable but cannot be estimated, then the nature of the contingent
liability, together with an estimate of the range of possible loss if determinable and material would be disclosed. Loss contingencies
considered to be remote by management are generally not disclosed unless they involve guarantees, in which case the guarantee would
be disclosed.</t>
  </si>
  <si>
    <t>Cash and Cash Equivalents</t>
  </si>
  <si>
    <t>Cash and cash equivalents include cash
in hand and cash in demand deposits, certificates of deposit and highly liquid debt instruments with original maturities of three
months or less.</t>
  </si>
  <si>
    <t>Property, Plant &amp; Equipment</t>
  </si>
  <si>
    <t xml:space="preserve">Property and equipment is stated at cost
and depreciated using the straight-line method over the shorter of the estimated useful life of the asset or the lease term. The
estimated useful lives of property and equipment are generally as follows: computer equipment &amp; software, three to ten years;
office equipment, two to three years; buildings and improvements, five to fifteen years; leasehold improvements, two to ten years;
and machinery and equipment, one to five years. As of September 30, 2019 and March 31, 2019, property and
equipment amounted to:
September 30, 2019 March 31, 2019
Computer equipment and software $ 33,852 $ 20,565
Office equipment 49,724 49,724
Machinery and equipment 39,250 21,937
Less: accumulated depreciation (30,616) (16,278 )
$ 92,210 $ 75,948 </t>
  </si>
  <si>
    <t>Fair Value of Financial Instrument</t>
  </si>
  <si>
    <t xml:space="preserve">For certain of the Company’s financial
instruments, including cash and equivalents, accrued liabilities and short-term debt, the carrying amounts approximate their fair
values due to their short maturities. ASC Topic 820, “Fair Value Measurements and Disclosures,” requires disclosure
of the fair value of financial instruments held by the Company.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Company measures
the fair value of financial instruments using a fair value hierarchy that prioritizes the inputs to valuation techniques used to
measure fair value into three broad levels:
· Level 1 inputs to the
valuation methodology are quoted prices for identical assets or liabilities in active markets.
· Level 2 inputs to the
valuation methodology include quoted prices for similar assets and liabilities in active markets, and inputs that are observable
for the asset or liability, either directly or indirectly, for substantially the full term of the financial instrument.
· Level 3 inputs to the
valuation methodology are unobservable and significant to the fair value measurement. Due to their short-term nature, the carrying
values of cash and equivalents, accounts receivable, accounts payable, and accrued expenses, approximate fair value. Based on borrowing
rates currently available to the Company for loans with similar terms, the carrying value of the notes payable approximates fair
value. </t>
  </si>
  <si>
    <t>Earnings Per Share ("EPS")</t>
  </si>
  <si>
    <t xml:space="preserve">Basic net loss per share is computed
by dividing loss for the period by the weighted-average number of shares of common stock outstanding during the period. Diluted
loss per share gives effect to all potentially dilutive common shares outstanding during the period. During the three and six months
ended September 30, 2019, 1,630,394 outstanding options to purchase common stock were excluded from the calculation of diluted
net loss per share because their effect would be anti-dilutive. During the three and six months ended September 30, 2018, 1,316,026
outstanding options to purchase common stock were excluded from the calculation of diluted net loss per share because their effect
would be anti-dilutive. The following table sets forth the computation
of basic and diluted earnings per share for the periods indicated:
Three months ended September 30, Six months ended September 30,
2019 2018 2019 2018
Net Loss $ (1,147,566) $ (543,774) $ (2,269,764) $ (793,340)
Net Loss Per Share
Basic and Diluted $ (0.06) $ (0.03) $ (0.13) $ (0.05)
Weighted average common shares outstanding
Basic and Diluted 17,870,261 15,983,273 17,855,343 15,983,273 </t>
  </si>
  <si>
    <t>Recently Issued Accounting Pronouncements</t>
  </si>
  <si>
    <t xml:space="preserve">In February 2016, FASB issued Accounting
Standards Update (“ASU”) No. 2016-02, Leases </t>
  </si>
  <si>
    <t>Reclassification</t>
  </si>
  <si>
    <t xml:space="preserve">Certain prior year amounts have been
reclassified for consistency with the current period presentation. These reclassifications had no effect on the reported results
of operations or cash flows. </t>
  </si>
  <si>
    <t>ORGANIZATION AND SUMMARY OF SIGNIFICANT ACCOUNTING POLICIES (Tables)</t>
  </si>
  <si>
    <t>Schedule of property, plant and equipment</t>
  </si>
  <si>
    <t xml:space="preserve">September 30, 2019 March 31, 2019
Computer equipment and software $ 33,852 $ 20,565
Office equipment 49,724 49,724
Machinery and equipment 39,250 21,937
Less: accumulated depreciation (30,616) (16,278 )
$ 92,210 $ 75,948 </t>
  </si>
  <si>
    <t>Schedule of earnings per share</t>
  </si>
  <si>
    <t>Three months ended September 30, Six months ended September 30,
2019 2018 2019 2018
Net Loss $ (1,147,566) $ (543,774) $ (2,269,764) $ (793,340)
Net Loss Per Share
Basic and Diluted $ (0.06) $ (0.03) $ (0.13) $ (0.05)
Weighted average common shares outstanding
Basic and Diluted 17,870,261 15,983,273 17,855,343 15,983,273</t>
  </si>
  <si>
    <t>STOCK-BASED COMPENSATION (Tables)</t>
  </si>
  <si>
    <t>Assumptions used in fair value method</t>
  </si>
  <si>
    <t>Six Months Ended
September 30, 2019
Risk-free interest rates 1.35% - 2.41 %
Volatility 97% - 102 %
Expected life (years) 5.0 - 6.0
Dividend yield — %</t>
  </si>
  <si>
    <t>Stock Option Activity</t>
  </si>
  <si>
    <t xml:space="preserve">Options Outstanding
Weighted
Shares Average
Available Number of Exercise
for Grant Shares Prices
Balance at April 1, 2019 1,470,092 1,529,908 $ $0.86
Options granted (22,686) 22,686 2.25
Balance at June 30, 2019 1,447,406 1,552,594 $ 0.88
Options granted (77,800) 77,800 2.25
Balance at September 30, 2019 1,369,606 1,630,394 $ 0.95 </t>
  </si>
  <si>
    <t>Range of outstanding and exercisable options</t>
  </si>
  <si>
    <t xml:space="preserve">Options Outstanding Options Exercisable
Weighted
Average
Remaining Weighted Weighted
Contractual Average Average Aggregate
Number Life Exercise Number Exercise Intrinsic
Range of Exercise Price Outstanding (in Years) Price Exercisable Price value
$0.66 - $2.25 1,630,394 8.94 $ 0.95 1,386,172 $ 0.72 $ — </t>
  </si>
  <si>
    <t>ORGANIZATION AND SUMMARY OF SIGNIFICANT ACCOUNTING POLICIES (Details) - USD ($)</t>
  </si>
  <si>
    <t>Accumulated depreciation</t>
  </si>
  <si>
    <t>Computers and equipment</t>
  </si>
  <si>
    <t>Property and equipment, gross</t>
  </si>
  <si>
    <t>Office equipment</t>
  </si>
  <si>
    <t>Machinery and equipment</t>
  </si>
  <si>
    <t>ORGANIZATION AND SUMMARY OF SIGNIFICANT ACCOUNTING POLICIES (Details 1) - USD ($)</t>
  </si>
  <si>
    <t>Jun. 30, 2019</t>
  </si>
  <si>
    <t>Jun. 30, 2018</t>
  </si>
  <si>
    <t>ORGANIZATION AND SUMMARY OF SIGNIFICANT ACCOUNTING POLICIES (Details Narrative) - USD ($)</t>
  </si>
  <si>
    <t>Uninsured cash and cash equivalents</t>
  </si>
  <si>
    <t>Anti-dilutive outstanding options excluded</t>
  </si>
  <si>
    <t>Computer software developed or acquired for internal use | Minimum</t>
  </si>
  <si>
    <t>Estimated useful life</t>
  </si>
  <si>
    <t>3 years</t>
  </si>
  <si>
    <t>Computer software developed or acquired for internal use | Maximum</t>
  </si>
  <si>
    <t>10 years</t>
  </si>
  <si>
    <t>Computers and equipment | Minimum</t>
  </si>
  <si>
    <t>2 years</t>
  </si>
  <si>
    <t>Computers and equipment | Maximum</t>
  </si>
  <si>
    <t>Buildings and improvements | Minimum</t>
  </si>
  <si>
    <t>5 years</t>
  </si>
  <si>
    <t>Buildings and improvements | Maximum</t>
  </si>
  <si>
    <t>15 years</t>
  </si>
  <si>
    <t>Leasehold improvements | Minimum</t>
  </si>
  <si>
    <t>Leasehold improvements | Maximum</t>
  </si>
  <si>
    <t>Furniture and equipment | Minimum</t>
  </si>
  <si>
    <t>1 year</t>
  </si>
  <si>
    <t>Furniture and equipment | Maximum</t>
  </si>
  <si>
    <t>STOCK-BASED COMPENSATION (Details)</t>
  </si>
  <si>
    <t>Dividend yield</t>
  </si>
  <si>
    <t>0.00%</t>
  </si>
  <si>
    <t>Minimum</t>
  </si>
  <si>
    <t>Risk-free interest rates</t>
  </si>
  <si>
    <t>1.35%</t>
  </si>
  <si>
    <t>Volatility</t>
  </si>
  <si>
    <t>97.00%</t>
  </si>
  <si>
    <t>Expected life (years)</t>
  </si>
  <si>
    <t>Maximum</t>
  </si>
  <si>
    <t>2.41%</t>
  </si>
  <si>
    <t>102.00%</t>
  </si>
  <si>
    <t>6 years</t>
  </si>
  <si>
    <t>STOCK-BASED COMPENSATION (Details 1) - $ / shares</t>
  </si>
  <si>
    <t>Granted</t>
  </si>
  <si>
    <t>Equity Incentive Plan</t>
  </si>
  <si>
    <t>Shares available for grant, beginning</t>
  </si>
  <si>
    <t>Shares available for grant, ending</t>
  </si>
  <si>
    <t>Number of options outstanding, beginning</t>
  </si>
  <si>
    <t>Number of options granted</t>
  </si>
  <si>
    <t>Number of options outstanding, ending</t>
  </si>
  <si>
    <t>Weighted average exercise price outstanding, beginning</t>
  </si>
  <si>
    <t>$ .88</t>
  </si>
  <si>
    <t>$ .86</t>
  </si>
  <si>
    <t>Weighted average exercise price granted</t>
  </si>
  <si>
    <t>Weighted average exercise price outstanding, ending</t>
  </si>
  <si>
    <t>$ .95</t>
  </si>
  <si>
    <t>STOCK-BASED COMPENSATION (Details 2) - Option 1 [Member]</t>
  </si>
  <si>
    <t>Sep. 30, 2019USD ($)$ / sharesshares</t>
  </si>
  <si>
    <t>Exercise price range</t>
  </si>
  <si>
    <t>.66-2.25</t>
  </si>
  <si>
    <t>Number of options outstanding, ending | shares</t>
  </si>
  <si>
    <t>Weighted average remaining contractual life (in years)</t>
  </si>
  <si>
    <t>8 years 11 months 8 days</t>
  </si>
  <si>
    <t>Weighted average exercise price outstanding | $ / shares</t>
  </si>
  <si>
    <t>Number of options exercisable | shares</t>
  </si>
  <si>
    <t>Weighted average exercise price exercisable | $ / shares</t>
  </si>
  <si>
    <t>$ .72</t>
  </si>
  <si>
    <t>Aggregate intrinsic value exercisable | $</t>
  </si>
  <si>
    <t>STOCK-BASED COMPENSATION (Details Narrative)</t>
  </si>
  <si>
    <t>Sep. 30, 2019USD ($)shares</t>
  </si>
  <si>
    <t>Unamortized compensation cost related to stock options | $</t>
  </si>
  <si>
    <t>Weighted-average period</t>
  </si>
  <si>
    <t>2 years 5 months 12 days</t>
  </si>
  <si>
    <t>Options granted | shares</t>
  </si>
  <si>
    <t>Options vested | shares</t>
  </si>
  <si>
    <t>Stock based compensation expense | $</t>
  </si>
  <si>
    <t>Related Party Transaction (Details Narrative)</t>
  </si>
  <si>
    <t>Director consulting fee | $</t>
  </si>
  <si>
    <t>Stock option | shares</t>
  </si>
  <si>
    <t>Term</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22</v>
      </c>
    </row>
    <row r="15" spans="1:3">
      <c r="A15" s="4" t="s">
        <v>25</v>
      </c>
      <c r="C15" s="5" t="n">
        <v>17870261</v>
      </c>
    </row>
    <row r="16" spans="1:3">
      <c r="A16" s="4" t="s">
        <v>26</v>
      </c>
      <c r="B16" s="4" t="s">
        <v>27</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18</v>
      </c>
    </row>
    <row r="4" spans="1:2">
      <c r="A4" s="4" t="s">
        <v>136</v>
      </c>
      <c r="B4" s="4" t="s">
        <v>137</v>
      </c>
    </row>
    <row r="5" spans="1:2">
      <c r="A5" s="4" t="s">
        <v>138</v>
      </c>
      <c r="B5" s="4" t="s">
        <v>139</v>
      </c>
    </row>
    <row r="6" spans="1:2">
      <c r="A6" s="4" t="s">
        <v>140</v>
      </c>
      <c r="B6" s="4" t="s">
        <v>141</v>
      </c>
    </row>
    <row r="7" spans="1:2">
      <c r="A7" s="4" t="s">
        <v>142</v>
      </c>
      <c r="B7" s="4" t="s">
        <v>143</v>
      </c>
    </row>
    <row r="8" spans="1:2">
      <c r="A8" s="4" t="s">
        <v>144</v>
      </c>
      <c r="B8" s="4" t="s">
        <v>145</v>
      </c>
    </row>
    <row r="9" spans="1:2">
      <c r="A9" s="4" t="s">
        <v>146</v>
      </c>
      <c r="B9" s="4" t="s">
        <v>147</v>
      </c>
    </row>
    <row r="10" spans="1:2">
      <c r="A10" s="4" t="s">
        <v>148</v>
      </c>
      <c r="B10" s="4" t="s">
        <v>149</v>
      </c>
    </row>
    <row r="11" spans="1:2">
      <c r="A11" s="4" t="s">
        <v>150</v>
      </c>
      <c r="B11" s="4" t="s">
        <v>151</v>
      </c>
    </row>
    <row r="12" spans="1:2">
      <c r="A12" s="4" t="s">
        <v>152</v>
      </c>
      <c r="B12" s="4" t="s">
        <v>153</v>
      </c>
    </row>
    <row r="13" spans="1:2">
      <c r="A13" s="4" t="s">
        <v>154</v>
      </c>
      <c r="B13" s="4" t="s">
        <v>155</v>
      </c>
    </row>
    <row r="14" spans="1:2">
      <c r="A14" s="4" t="s">
        <v>156</v>
      </c>
      <c r="B14" s="4" t="s">
        <v>157</v>
      </c>
    </row>
    <row r="15" spans="1:2">
      <c r="A15" s="4" t="s">
        <v>158</v>
      </c>
      <c r="B15" s="4" t="s">
        <v>159</v>
      </c>
    </row>
    <row r="16" spans="1:2">
      <c r="A16" s="4" t="s">
        <v>160</v>
      </c>
      <c r="B16" s="4" t="s">
        <v>161</v>
      </c>
    </row>
    <row r="17" spans="1:2">
      <c r="A17" s="4" t="s">
        <v>162</v>
      </c>
      <c r="B17" s="4" t="s">
        <v>163</v>
      </c>
    </row>
    <row r="18" spans="1:2">
      <c r="A18" s="4" t="s">
        <v>164</v>
      </c>
      <c r="B18" s="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18</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44</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8</v>
      </c>
      <c r="B1" s="2" t="s">
        <v>2</v>
      </c>
      <c r="C1" s="2" t="s">
        <v>31</v>
      </c>
    </row>
    <row r="2" spans="1:3">
      <c r="A2" s="4" t="s">
        <v>179</v>
      </c>
      <c r="B2" s="6" t="n">
        <v>-30616</v>
      </c>
      <c r="C2" s="6" t="n">
        <v>-16278</v>
      </c>
    </row>
    <row r="3" spans="1:3">
      <c r="A3" s="4" t="s">
        <v>38</v>
      </c>
      <c r="B3" s="5" t="n">
        <v>92210</v>
      </c>
      <c r="C3" s="5" t="n">
        <v>75948</v>
      </c>
    </row>
    <row r="4" spans="1:3">
      <c r="A4" s="4" t="s">
        <v>180</v>
      </c>
    </row>
    <row r="5" spans="1:3">
      <c r="A5" s="4" t="s">
        <v>181</v>
      </c>
      <c r="B5" s="5" t="n">
        <v>33852</v>
      </c>
      <c r="C5" s="5" t="n">
        <v>20565</v>
      </c>
    </row>
    <row r="6" spans="1:3">
      <c r="A6" s="4" t="s">
        <v>182</v>
      </c>
    </row>
    <row r="7" spans="1:3">
      <c r="A7" s="4" t="s">
        <v>181</v>
      </c>
      <c r="B7" s="5" t="n">
        <v>49724</v>
      </c>
      <c r="C7" s="5" t="n">
        <v>49724</v>
      </c>
    </row>
    <row r="8" spans="1:3">
      <c r="A8" s="4" t="s">
        <v>183</v>
      </c>
    </row>
    <row r="9" spans="1:3">
      <c r="A9" s="4" t="s">
        <v>181</v>
      </c>
      <c r="B9" s="6" t="n">
        <v>39250</v>
      </c>
      <c r="C9" s="6" t="n">
        <v>2193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184</v>
      </c>
      <c r="B1" s="2" t="s">
        <v>63</v>
      </c>
      <c r="F1" s="2" t="s">
        <v>1</v>
      </c>
    </row>
    <row r="2" spans="1:7">
      <c r="B2" s="2" t="s">
        <v>2</v>
      </c>
      <c r="C2" s="2" t="s">
        <v>185</v>
      </c>
      <c r="D2" s="2" t="s">
        <v>64</v>
      </c>
      <c r="E2" s="2" t="s">
        <v>186</v>
      </c>
      <c r="F2" s="2" t="s">
        <v>2</v>
      </c>
      <c r="G2" s="2" t="s">
        <v>64</v>
      </c>
    </row>
    <row r="3" spans="1:7">
      <c r="A3" s="3" t="s">
        <v>118</v>
      </c>
    </row>
    <row r="4" spans="1:7">
      <c r="A4" s="4" t="s">
        <v>72</v>
      </c>
      <c r="B4" s="6" t="n">
        <v>-1147566</v>
      </c>
      <c r="C4" s="6" t="n">
        <v>-1122198</v>
      </c>
      <c r="D4" s="6" t="n">
        <v>-543774</v>
      </c>
      <c r="E4" s="6" t="n">
        <v>-249566</v>
      </c>
      <c r="F4" s="6" t="n">
        <v>-2269764</v>
      </c>
      <c r="G4" s="6" t="n">
        <v>-793340</v>
      </c>
    </row>
    <row r="5" spans="1:7">
      <c r="A5" s="3" t="s">
        <v>73</v>
      </c>
    </row>
    <row r="6" spans="1:7">
      <c r="A6" s="4" t="s">
        <v>74</v>
      </c>
      <c r="B6" s="8" t="n">
        <v>-0.06</v>
      </c>
      <c r="D6" s="8" t="n">
        <v>-0.03</v>
      </c>
      <c r="F6" s="8" t="n">
        <v>-0.13</v>
      </c>
      <c r="G6" s="8" t="n">
        <v>-0.05</v>
      </c>
    </row>
    <row r="7" spans="1:7">
      <c r="A7" s="3" t="s">
        <v>75</v>
      </c>
    </row>
    <row r="8" spans="1:7">
      <c r="A8" s="4" t="s">
        <v>74</v>
      </c>
      <c r="B8" s="5" t="n">
        <v>17870261</v>
      </c>
      <c r="D8" s="5" t="n">
        <v>15983273</v>
      </c>
      <c r="F8" s="5" t="n">
        <v>17855343</v>
      </c>
      <c r="G8" s="5" t="n">
        <v>15983273</v>
      </c>
    </row>
  </sheetData>
  <mergeCells count="3">
    <mergeCell ref="A1:A2"/>
    <mergeCell ref="B1:E1"/>
    <mergeCell ref="F1:G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7</v>
      </c>
      <c r="B1" s="2" t="s">
        <v>63</v>
      </c>
      <c r="D1" s="2" t="s">
        <v>1</v>
      </c>
    </row>
    <row r="2" spans="1:5">
      <c r="B2" s="2" t="s">
        <v>2</v>
      </c>
      <c r="C2" s="2" t="s">
        <v>64</v>
      </c>
      <c r="D2" s="2" t="s">
        <v>2</v>
      </c>
      <c r="E2" s="2" t="s">
        <v>64</v>
      </c>
    </row>
    <row r="3" spans="1:5">
      <c r="A3" s="4" t="s">
        <v>188</v>
      </c>
      <c r="B3" s="6" t="n">
        <v>4521000</v>
      </c>
      <c r="D3" s="6" t="n">
        <v>4521000</v>
      </c>
    </row>
    <row r="4" spans="1:5">
      <c r="A4" s="4" t="s">
        <v>189</v>
      </c>
      <c r="B4" s="5" t="n">
        <v>1630394</v>
      </c>
      <c r="C4" s="5" t="n">
        <v>1316026</v>
      </c>
      <c r="D4" s="5" t="n">
        <v>1630394</v>
      </c>
      <c r="E4" s="5" t="n">
        <v>1316026</v>
      </c>
    </row>
    <row r="5" spans="1:5">
      <c r="A5" s="4" t="s">
        <v>190</v>
      </c>
    </row>
    <row r="6" spans="1:5">
      <c r="A6" s="4" t="s">
        <v>191</v>
      </c>
      <c r="D6" s="4" t="s">
        <v>192</v>
      </c>
    </row>
    <row r="7" spans="1:5">
      <c r="A7" s="4" t="s">
        <v>193</v>
      </c>
    </row>
    <row r="8" spans="1:5">
      <c r="A8" s="4" t="s">
        <v>191</v>
      </c>
      <c r="D8" s="4" t="s">
        <v>194</v>
      </c>
    </row>
    <row r="9" spans="1:5">
      <c r="A9" s="4" t="s">
        <v>195</v>
      </c>
    </row>
    <row r="10" spans="1:5">
      <c r="A10" s="4" t="s">
        <v>191</v>
      </c>
      <c r="D10" s="4" t="s">
        <v>196</v>
      </c>
    </row>
    <row r="11" spans="1:5">
      <c r="A11" s="4" t="s">
        <v>197</v>
      </c>
    </row>
    <row r="12" spans="1:5">
      <c r="A12" s="4" t="s">
        <v>191</v>
      </c>
      <c r="D12" s="4" t="s">
        <v>192</v>
      </c>
    </row>
    <row r="13" spans="1:5">
      <c r="A13" s="4" t="s">
        <v>198</v>
      </c>
    </row>
    <row r="14" spans="1:5">
      <c r="A14" s="4" t="s">
        <v>191</v>
      </c>
      <c r="D14" s="4" t="s">
        <v>199</v>
      </c>
    </row>
    <row r="15" spans="1:5">
      <c r="A15" s="4" t="s">
        <v>200</v>
      </c>
    </row>
    <row r="16" spans="1:5">
      <c r="A16" s="4" t="s">
        <v>191</v>
      </c>
      <c r="D16" s="4" t="s">
        <v>201</v>
      </c>
    </row>
    <row r="17" spans="1:5">
      <c r="A17" s="4" t="s">
        <v>202</v>
      </c>
    </row>
    <row r="18" spans="1:5">
      <c r="A18" s="4" t="s">
        <v>191</v>
      </c>
      <c r="D18" s="4" t="s">
        <v>196</v>
      </c>
    </row>
    <row r="19" spans="1:5">
      <c r="A19" s="4" t="s">
        <v>203</v>
      </c>
    </row>
    <row r="20" spans="1:5">
      <c r="A20" s="4" t="s">
        <v>191</v>
      </c>
      <c r="D20" s="4" t="s">
        <v>194</v>
      </c>
    </row>
    <row r="21" spans="1:5">
      <c r="A21" s="4" t="s">
        <v>204</v>
      </c>
    </row>
    <row r="22" spans="1:5">
      <c r="A22" s="4" t="s">
        <v>191</v>
      </c>
      <c r="D22" s="4" t="s">
        <v>205</v>
      </c>
    </row>
    <row r="23" spans="1:5">
      <c r="A23" s="4" t="s">
        <v>206</v>
      </c>
    </row>
    <row r="24" spans="1:5">
      <c r="A24" s="4" t="s">
        <v>191</v>
      </c>
      <c r="D24" s="4" t="s">
        <v>199</v>
      </c>
    </row>
  </sheetData>
  <mergeCells count="3">
    <mergeCell ref="A1:A2"/>
    <mergeCell ref="B1:C1"/>
    <mergeCell ref="D1:E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5"/>
    <col customWidth="1" max="2" min="2" width="15"/>
  </cols>
  <sheetData>
    <row r="1" spans="1:2">
      <c r="A1" s="1" t="s">
        <v>207</v>
      </c>
      <c r="B1" s="2" t="s">
        <v>1</v>
      </c>
    </row>
    <row r="2" spans="1:2">
      <c r="B2" s="2" t="s">
        <v>2</v>
      </c>
    </row>
    <row r="3" spans="1:2">
      <c r="A3" s="4" t="s">
        <v>208</v>
      </c>
      <c r="B3" s="4" t="s">
        <v>209</v>
      </c>
    </row>
    <row r="4" spans="1:2">
      <c r="A4" s="4" t="s">
        <v>210</v>
      </c>
    </row>
    <row r="5" spans="1:2">
      <c r="A5" s="4" t="s">
        <v>211</v>
      </c>
      <c r="B5" s="4" t="s">
        <v>212</v>
      </c>
    </row>
    <row r="6" spans="1:2">
      <c r="A6" s="4" t="s">
        <v>213</v>
      </c>
      <c r="B6" s="4" t="s">
        <v>214</v>
      </c>
    </row>
    <row r="7" spans="1:2">
      <c r="A7" s="4" t="s">
        <v>215</v>
      </c>
      <c r="B7" s="4" t="s">
        <v>199</v>
      </c>
    </row>
    <row r="8" spans="1:2">
      <c r="A8" s="4" t="s">
        <v>216</v>
      </c>
    </row>
    <row r="9" spans="1:2">
      <c r="A9" s="4" t="s">
        <v>211</v>
      </c>
      <c r="B9" s="4" t="s">
        <v>217</v>
      </c>
    </row>
    <row r="10" spans="1:2">
      <c r="A10" s="4" t="s">
        <v>213</v>
      </c>
      <c r="B10" s="4" t="s">
        <v>218</v>
      </c>
    </row>
    <row r="11" spans="1:2">
      <c r="A11" s="4" t="s">
        <v>215</v>
      </c>
      <c r="B11" s="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4775706</v>
      </c>
      <c r="C3" s="6" t="n">
        <v>6553768</v>
      </c>
    </row>
    <row r="4" spans="1:3">
      <c r="A4" s="4" t="s">
        <v>34</v>
      </c>
      <c r="B4" s="5" t="n">
        <v>10252</v>
      </c>
      <c r="C4" s="5" t="n">
        <v>15590</v>
      </c>
    </row>
    <row r="5" spans="1:3">
      <c r="A5" s="4" t="s">
        <v>35</v>
      </c>
      <c r="B5" s="5" t="n">
        <v>7500</v>
      </c>
      <c r="C5" s="5" t="n">
        <v>7500</v>
      </c>
    </row>
    <row r="6" spans="1:3">
      <c r="A6" s="4" t="s">
        <v>36</v>
      </c>
      <c r="B6" s="5" t="n">
        <v>4793458</v>
      </c>
      <c r="C6" s="5" t="n">
        <v>6576858</v>
      </c>
    </row>
    <row r="7" spans="1:3">
      <c r="A7" s="4" t="s">
        <v>37</v>
      </c>
      <c r="B7" s="5" t="n">
        <v>0</v>
      </c>
      <c r="C7" s="5" t="n">
        <v>180</v>
      </c>
    </row>
    <row r="8" spans="1:3">
      <c r="A8" s="4" t="s">
        <v>38</v>
      </c>
      <c r="B8" s="5" t="n">
        <v>92210</v>
      </c>
      <c r="C8" s="5" t="n">
        <v>75948</v>
      </c>
    </row>
    <row r="9" spans="1:3">
      <c r="A9" s="4" t="s">
        <v>39</v>
      </c>
      <c r="B9" s="5" t="n">
        <v>4885668</v>
      </c>
      <c r="C9" s="5" t="n">
        <v>6652986</v>
      </c>
    </row>
    <row r="10" spans="1:3">
      <c r="A10" s="3" t="s">
        <v>40</v>
      </c>
    </row>
    <row r="11" spans="1:3">
      <c r="A11" s="4" t="s">
        <v>41</v>
      </c>
      <c r="B11" s="5" t="n">
        <v>245063</v>
      </c>
      <c r="C11" s="5" t="n">
        <v>138314</v>
      </c>
    </row>
    <row r="12" spans="1:3">
      <c r="A12" s="4" t="s">
        <v>42</v>
      </c>
      <c r="B12" s="5" t="n">
        <v>85529</v>
      </c>
      <c r="C12" s="5" t="n">
        <v>40615</v>
      </c>
    </row>
    <row r="13" spans="1:3">
      <c r="A13" s="4" t="s">
        <v>43</v>
      </c>
      <c r="B13" s="5" t="n">
        <v>330592</v>
      </c>
      <c r="C13" s="5" t="n">
        <v>178929</v>
      </c>
    </row>
    <row r="14" spans="1:3">
      <c r="A14" s="3" t="s">
        <v>44</v>
      </c>
    </row>
    <row r="15" spans="1:3">
      <c r="A15" s="4" t="s">
        <v>45</v>
      </c>
      <c r="B15" s="5" t="n">
        <v>0</v>
      </c>
      <c r="C15" s="5" t="n">
        <v>0</v>
      </c>
    </row>
    <row r="16" spans="1:3">
      <c r="A16" s="4" t="s">
        <v>46</v>
      </c>
      <c r="B16" s="5" t="n">
        <v>17870</v>
      </c>
      <c r="C16" s="5" t="n">
        <v>17840</v>
      </c>
    </row>
    <row r="17" spans="1:3">
      <c r="A17" s="4" t="s">
        <v>47</v>
      </c>
      <c r="B17" s="5" t="n">
        <v>10055131</v>
      </c>
      <c r="C17" s="5" t="n">
        <v>9684578</v>
      </c>
    </row>
    <row r="18" spans="1:3">
      <c r="A18" s="4" t="s">
        <v>48</v>
      </c>
      <c r="B18" s="5" t="n">
        <v>0</v>
      </c>
      <c r="C18" s="5" t="n">
        <v>19800</v>
      </c>
    </row>
    <row r="19" spans="1:3">
      <c r="A19" s="4" t="s">
        <v>49</v>
      </c>
      <c r="B19" s="5" t="n">
        <v>-5517925</v>
      </c>
      <c r="C19" s="5" t="n">
        <v>-3248161</v>
      </c>
    </row>
    <row r="20" spans="1:3">
      <c r="A20" s="4" t="s">
        <v>50</v>
      </c>
      <c r="B20" s="5" t="n">
        <v>4555076</v>
      </c>
      <c r="C20" s="5" t="n">
        <v>6474057</v>
      </c>
    </row>
    <row r="21" spans="1:3">
      <c r="A21" s="4" t="s">
        <v>51</v>
      </c>
      <c r="B21" s="6" t="n">
        <v>4885668</v>
      </c>
      <c r="C21" s="6" t="n">
        <v>665298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s>
  <sheetData>
    <row r="1" spans="1:4">
      <c r="A1" s="1" t="s">
        <v>220</v>
      </c>
      <c r="B1" s="2" t="s">
        <v>63</v>
      </c>
      <c r="D1" s="2" t="s">
        <v>1</v>
      </c>
    </row>
    <row r="2" spans="1:4">
      <c r="B2" s="2" t="s">
        <v>2</v>
      </c>
      <c r="C2" s="2" t="s">
        <v>185</v>
      </c>
      <c r="D2" s="2" t="s">
        <v>2</v>
      </c>
    </row>
    <row r="3" spans="1:4">
      <c r="A3" s="4" t="s">
        <v>221</v>
      </c>
      <c r="D3" s="5" t="n">
        <v>100485</v>
      </c>
    </row>
    <row r="4" spans="1:4">
      <c r="A4" s="4" t="s">
        <v>222</v>
      </c>
    </row>
    <row r="5" spans="1:4">
      <c r="A5" s="4" t="s">
        <v>223</v>
      </c>
      <c r="B5" s="5" t="n">
        <v>1447406</v>
      </c>
      <c r="C5" s="5" t="n">
        <v>1470092</v>
      </c>
      <c r="D5" s="5" t="n">
        <v>1470092</v>
      </c>
    </row>
    <row r="6" spans="1:4">
      <c r="A6" s="4" t="s">
        <v>221</v>
      </c>
      <c r="B6" s="5" t="n">
        <v>-77800</v>
      </c>
      <c r="C6" s="5" t="n">
        <v>-22686</v>
      </c>
    </row>
    <row r="7" spans="1:4">
      <c r="A7" s="4" t="s">
        <v>224</v>
      </c>
      <c r="B7" s="5" t="n">
        <v>1369606</v>
      </c>
      <c r="C7" s="5" t="n">
        <v>1447406</v>
      </c>
      <c r="D7" s="5" t="n">
        <v>1369606</v>
      </c>
    </row>
    <row r="8" spans="1:4">
      <c r="A8" s="4" t="s">
        <v>225</v>
      </c>
      <c r="B8" s="5" t="n">
        <v>1552594</v>
      </c>
      <c r="C8" s="5" t="n">
        <v>1529908</v>
      </c>
      <c r="D8" s="5" t="n">
        <v>1529908</v>
      </c>
    </row>
    <row r="9" spans="1:4">
      <c r="A9" s="4" t="s">
        <v>226</v>
      </c>
      <c r="B9" s="5" t="n">
        <v>77800</v>
      </c>
      <c r="C9" s="5" t="n">
        <v>22686</v>
      </c>
    </row>
    <row r="10" spans="1:4">
      <c r="A10" s="4" t="s">
        <v>227</v>
      </c>
      <c r="B10" s="5" t="n">
        <v>1630394</v>
      </c>
      <c r="C10" s="5" t="n">
        <v>1552594</v>
      </c>
      <c r="D10" s="5" t="n">
        <v>1630394</v>
      </c>
    </row>
    <row r="11" spans="1:4">
      <c r="A11" s="4" t="s">
        <v>228</v>
      </c>
      <c r="B11" s="4" t="s">
        <v>229</v>
      </c>
      <c r="C11" s="4" t="s">
        <v>230</v>
      </c>
      <c r="D11" s="4" t="s">
        <v>230</v>
      </c>
    </row>
    <row r="12" spans="1:4">
      <c r="A12" s="4" t="s">
        <v>231</v>
      </c>
      <c r="B12" s="9" t="n">
        <v>2.25</v>
      </c>
      <c r="C12" s="9" t="n">
        <v>2.25</v>
      </c>
    </row>
    <row r="13" spans="1:4">
      <c r="A13" s="4" t="s">
        <v>232</v>
      </c>
      <c r="B13" s="4" t="s">
        <v>233</v>
      </c>
      <c r="C13" s="4" t="s">
        <v>229</v>
      </c>
      <c r="D13" s="4" t="s">
        <v>233</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37"/>
  </cols>
  <sheetData>
    <row r="1" spans="1:2">
      <c r="A1" s="1" t="s">
        <v>234</v>
      </c>
      <c r="B1" s="2" t="s">
        <v>1</v>
      </c>
    </row>
    <row r="2" spans="1:2">
      <c r="B2" s="2" t="s">
        <v>235</v>
      </c>
    </row>
    <row r="3" spans="1:2">
      <c r="A3" s="4" t="s">
        <v>236</v>
      </c>
      <c r="B3" s="4" t="s">
        <v>237</v>
      </c>
    </row>
    <row r="4" spans="1:2">
      <c r="A4" s="4" t="s">
        <v>238</v>
      </c>
      <c r="B4" s="5" t="n">
        <v>1630394</v>
      </c>
    </row>
    <row r="5" spans="1:2">
      <c r="A5" s="4" t="s">
        <v>239</v>
      </c>
      <c r="B5" s="4" t="s">
        <v>240</v>
      </c>
    </row>
    <row r="6" spans="1:2">
      <c r="A6" s="4" t="s">
        <v>241</v>
      </c>
      <c r="B6" s="4" t="s">
        <v>233</v>
      </c>
    </row>
    <row r="7" spans="1:2">
      <c r="A7" s="4" t="s">
        <v>242</v>
      </c>
      <c r="B7" s="5" t="n">
        <v>1386172</v>
      </c>
    </row>
    <row r="8" spans="1:2">
      <c r="A8" s="4" t="s">
        <v>243</v>
      </c>
      <c r="B8" s="4" t="s">
        <v>244</v>
      </c>
    </row>
    <row r="9" spans="1:2">
      <c r="A9" s="4" t="s">
        <v>245</v>
      </c>
      <c r="B9" s="6"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27"/>
  </cols>
  <sheetData>
    <row r="1" spans="1:2">
      <c r="A1" s="1" t="s">
        <v>246</v>
      </c>
      <c r="B1" s="2" t="s">
        <v>1</v>
      </c>
    </row>
    <row r="2" spans="1:2">
      <c r="B2" s="2" t="s">
        <v>247</v>
      </c>
    </row>
    <row r="3" spans="1:2">
      <c r="A3" s="3" t="s">
        <v>44</v>
      </c>
    </row>
    <row r="4" spans="1:2">
      <c r="A4" s="4" t="s">
        <v>248</v>
      </c>
      <c r="B4" s="6" t="n">
        <v>352936</v>
      </c>
    </row>
    <row r="5" spans="1:2">
      <c r="A5" s="4" t="s">
        <v>249</v>
      </c>
      <c r="B5" s="4" t="s">
        <v>250</v>
      </c>
    </row>
    <row r="6" spans="1:2">
      <c r="A6" s="4" t="s">
        <v>251</v>
      </c>
      <c r="B6" s="5" t="n">
        <v>100485</v>
      </c>
    </row>
    <row r="7" spans="1:2">
      <c r="A7" s="4" t="s">
        <v>252</v>
      </c>
      <c r="B7" s="5" t="n">
        <v>41485</v>
      </c>
    </row>
    <row r="8" spans="1:2">
      <c r="A8" s="4" t="s">
        <v>253</v>
      </c>
      <c r="B8" s="6" t="n">
        <v>787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27"/>
  </cols>
  <sheetData>
    <row r="1" spans="1:2">
      <c r="A1" s="1" t="s">
        <v>254</v>
      </c>
      <c r="B1" s="2" t="s">
        <v>1</v>
      </c>
    </row>
    <row r="2" spans="1:2">
      <c r="B2" s="2" t="s">
        <v>247</v>
      </c>
    </row>
    <row r="3" spans="1:2">
      <c r="A3" s="3" t="s">
        <v>132</v>
      </c>
    </row>
    <row r="4" spans="1:2">
      <c r="A4" s="4" t="s">
        <v>255</v>
      </c>
      <c r="B4" s="6" t="n">
        <v>62500</v>
      </c>
    </row>
    <row r="5" spans="1:2">
      <c r="A5" s="4" t="s">
        <v>256</v>
      </c>
      <c r="B5" s="5" t="n">
        <v>22374</v>
      </c>
    </row>
    <row r="6" spans="1:2">
      <c r="A6" s="4" t="s">
        <v>257</v>
      </c>
      <c r="B6" s="4" t="s">
        <v>1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2</v>
      </c>
      <c r="B1" s="2" t="s">
        <v>2</v>
      </c>
      <c r="C1" s="2" t="s">
        <v>31</v>
      </c>
    </row>
    <row r="2" spans="1:3">
      <c r="A2" s="3" t="s">
        <v>53</v>
      </c>
    </row>
    <row r="3" spans="1:3">
      <c r="A3" s="4" t="s">
        <v>54</v>
      </c>
      <c r="B3" s="7" t="n">
        <v>0.001</v>
      </c>
      <c r="C3" s="7" t="n">
        <v>0.001</v>
      </c>
    </row>
    <row r="4" spans="1:3">
      <c r="A4" s="4" t="s">
        <v>55</v>
      </c>
      <c r="B4" s="5" t="n">
        <v>5000000</v>
      </c>
      <c r="C4" s="5" t="n">
        <v>5000000</v>
      </c>
    </row>
    <row r="5" spans="1:3">
      <c r="A5" s="4" t="s">
        <v>56</v>
      </c>
      <c r="B5" s="5" t="n">
        <v>0</v>
      </c>
      <c r="C5" s="5" t="n">
        <v>0</v>
      </c>
    </row>
    <row r="6" spans="1:3">
      <c r="A6" s="4" t="s">
        <v>57</v>
      </c>
      <c r="B6" s="5" t="n">
        <v>0</v>
      </c>
      <c r="C6" s="5" t="n">
        <v>0</v>
      </c>
    </row>
    <row r="7" spans="1:3">
      <c r="A7" s="4" t="s">
        <v>58</v>
      </c>
      <c r="B7" s="7" t="n">
        <v>0.001</v>
      </c>
      <c r="C7" s="7" t="n">
        <v>0.001</v>
      </c>
    </row>
    <row r="8" spans="1:3">
      <c r="A8" s="4" t="s">
        <v>59</v>
      </c>
      <c r="B8" s="5" t="n">
        <v>50000000</v>
      </c>
      <c r="C8" s="5" t="n">
        <v>50000000</v>
      </c>
    </row>
    <row r="9" spans="1:3">
      <c r="A9" s="4" t="s">
        <v>60</v>
      </c>
      <c r="B9" s="5" t="n">
        <v>17870261</v>
      </c>
      <c r="C9" s="5" t="n">
        <v>17840261</v>
      </c>
    </row>
    <row r="10" spans="1:3">
      <c r="A10" s="4" t="s">
        <v>61</v>
      </c>
      <c r="B10" s="5" t="n">
        <v>17870261</v>
      </c>
      <c r="C10" s="5" t="n">
        <v>1784026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6" t="n">
        <v>633241</v>
      </c>
      <c r="C4" s="6" t="n">
        <v>367550</v>
      </c>
      <c r="D4" s="6" t="n">
        <v>1337025</v>
      </c>
      <c r="E4" s="6" t="n">
        <v>503340</v>
      </c>
    </row>
    <row r="5" spans="1:5">
      <c r="A5" s="4" t="s">
        <v>67</v>
      </c>
      <c r="B5" s="5" t="n">
        <v>524100</v>
      </c>
      <c r="C5" s="5" t="n">
        <v>181448</v>
      </c>
      <c r="D5" s="5" t="n">
        <v>958556</v>
      </c>
      <c r="E5" s="5" t="n">
        <v>300848</v>
      </c>
    </row>
    <row r="6" spans="1:5">
      <c r="A6" s="4" t="s">
        <v>68</v>
      </c>
      <c r="B6" s="5" t="n">
        <v>1157341</v>
      </c>
      <c r="C6" s="5" t="n">
        <v>548998</v>
      </c>
      <c r="D6" s="5" t="n">
        <v>2295581</v>
      </c>
      <c r="E6" s="5" t="n">
        <v>804188</v>
      </c>
    </row>
    <row r="7" spans="1:5">
      <c r="A7" s="4" t="s">
        <v>69</v>
      </c>
      <c r="B7" s="5" t="n">
        <v>-1157341</v>
      </c>
      <c r="C7" s="5" t="n">
        <v>-548998</v>
      </c>
      <c r="D7" s="5" t="n">
        <v>-2295581</v>
      </c>
      <c r="E7" s="5" t="n">
        <v>-804188</v>
      </c>
    </row>
    <row r="8" spans="1:5">
      <c r="A8" s="3" t="s">
        <v>70</v>
      </c>
    </row>
    <row r="9" spans="1:5">
      <c r="A9" s="4" t="s">
        <v>71</v>
      </c>
      <c r="B9" s="5" t="n">
        <v>9775</v>
      </c>
      <c r="C9" s="5" t="n">
        <v>5224</v>
      </c>
      <c r="D9" s="5" t="n">
        <v>25817</v>
      </c>
      <c r="E9" s="5" t="n">
        <v>10848</v>
      </c>
    </row>
    <row r="10" spans="1:5">
      <c r="A10" s="4" t="s">
        <v>72</v>
      </c>
      <c r="B10" s="6" t="n">
        <v>-1147566</v>
      </c>
      <c r="C10" s="6" t="n">
        <v>-543774</v>
      </c>
      <c r="D10" s="6" t="n">
        <v>-2269764</v>
      </c>
      <c r="E10" s="6" t="n">
        <v>-793340</v>
      </c>
    </row>
    <row r="11" spans="1:5">
      <c r="A11" s="3" t="s">
        <v>73</v>
      </c>
    </row>
    <row r="12" spans="1:5">
      <c r="A12" s="4" t="s">
        <v>74</v>
      </c>
      <c r="B12" s="8" t="n">
        <v>-0.06</v>
      </c>
      <c r="C12" s="8" t="n">
        <v>-0.03</v>
      </c>
      <c r="D12" s="8" t="n">
        <v>-0.13</v>
      </c>
      <c r="E12" s="8" t="n">
        <v>-0.05</v>
      </c>
    </row>
    <row r="13" spans="1:5">
      <c r="A13" s="3" t="s">
        <v>75</v>
      </c>
    </row>
    <row r="14" spans="1:5">
      <c r="A14" s="4" t="s">
        <v>74</v>
      </c>
      <c r="B14" s="5" t="n">
        <v>17870261</v>
      </c>
      <c r="C14" s="5" t="n">
        <v>15983273</v>
      </c>
      <c r="D14" s="5" t="n">
        <v>17855343</v>
      </c>
      <c r="E14" s="5" t="n">
        <v>1598327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8"/>
    <col customWidth="1" max="2" min="2" width="13"/>
    <col customWidth="1" max="3" min="3" width="27"/>
    <col customWidth="1" max="4" min="4" width="22"/>
    <col customWidth="1" max="5" min="5" width="20"/>
    <col customWidth="1" max="6" min="6" width="12"/>
  </cols>
  <sheetData>
    <row r="1" spans="1:6">
      <c r="A1" s="1" t="s">
        <v>76</v>
      </c>
      <c r="B1" s="2" t="s">
        <v>77</v>
      </c>
      <c r="C1" s="2" t="s">
        <v>78</v>
      </c>
      <c r="D1" s="2" t="s">
        <v>79</v>
      </c>
      <c r="E1" s="2" t="s">
        <v>80</v>
      </c>
      <c r="F1" s="2" t="s">
        <v>81</v>
      </c>
    </row>
    <row r="2" spans="1:6">
      <c r="A2" s="4" t="s">
        <v>82</v>
      </c>
      <c r="B2" s="5" t="n">
        <v>15983273</v>
      </c>
    </row>
    <row r="3" spans="1:6">
      <c r="A3" s="4" t="s">
        <v>83</v>
      </c>
      <c r="B3" s="6" t="n">
        <v>15983</v>
      </c>
      <c r="C3" s="6" t="n">
        <v>5011661</v>
      </c>
      <c r="E3" s="6" t="n">
        <v>-708663</v>
      </c>
      <c r="F3" s="6" t="n">
        <v>4318981</v>
      </c>
    </row>
    <row r="4" spans="1:6">
      <c r="A4" s="4" t="s">
        <v>84</v>
      </c>
      <c r="E4" s="5" t="n">
        <v>-249566</v>
      </c>
      <c r="F4" s="5" t="n">
        <v>-249566</v>
      </c>
    </row>
    <row r="5" spans="1:6">
      <c r="A5" s="4" t="s">
        <v>85</v>
      </c>
      <c r="B5" s="5" t="n">
        <v>15983273</v>
      </c>
    </row>
    <row r="6" spans="1:6">
      <c r="A6" s="4" t="s">
        <v>86</v>
      </c>
      <c r="B6" s="6" t="n">
        <v>15983</v>
      </c>
      <c r="C6" s="5" t="n">
        <v>5011661</v>
      </c>
      <c r="E6" s="5" t="n">
        <v>-958229</v>
      </c>
      <c r="F6" s="5" t="n">
        <v>4069415</v>
      </c>
    </row>
    <row r="7" spans="1:6">
      <c r="A7" s="4" t="s">
        <v>82</v>
      </c>
      <c r="B7" s="5" t="n">
        <v>15983273</v>
      </c>
    </row>
    <row r="8" spans="1:6">
      <c r="A8" s="4" t="s">
        <v>83</v>
      </c>
      <c r="B8" s="6" t="n">
        <v>15983</v>
      </c>
      <c r="C8" s="5" t="n">
        <v>5011661</v>
      </c>
      <c r="E8" s="5" t="n">
        <v>-708663</v>
      </c>
      <c r="F8" s="5" t="n">
        <v>4318981</v>
      </c>
    </row>
    <row r="9" spans="1:6">
      <c r="A9" s="4" t="s">
        <v>87</v>
      </c>
      <c r="F9" s="5" t="n">
        <v>166170</v>
      </c>
    </row>
    <row r="10" spans="1:6">
      <c r="A10" s="4" t="s">
        <v>84</v>
      </c>
      <c r="F10" s="5" t="n">
        <v>-793340</v>
      </c>
    </row>
    <row r="11" spans="1:6">
      <c r="A11" s="4" t="s">
        <v>88</v>
      </c>
      <c r="B11" s="5" t="n">
        <v>15983273</v>
      </c>
    </row>
    <row r="12" spans="1:6">
      <c r="A12" s="4" t="s">
        <v>89</v>
      </c>
      <c r="B12" s="6" t="n">
        <v>15983</v>
      </c>
      <c r="C12" s="5" t="n">
        <v>5177831</v>
      </c>
      <c r="E12" s="5" t="n">
        <v>-1502003</v>
      </c>
      <c r="F12" s="5" t="n">
        <v>3691811</v>
      </c>
    </row>
    <row r="13" spans="1:6">
      <c r="A13" s="4" t="s">
        <v>90</v>
      </c>
      <c r="B13" s="5" t="n">
        <v>15983273</v>
      </c>
    </row>
    <row r="14" spans="1:6">
      <c r="A14" s="4" t="s">
        <v>91</v>
      </c>
      <c r="B14" s="6" t="n">
        <v>15983</v>
      </c>
      <c r="C14" s="5" t="n">
        <v>5011661</v>
      </c>
      <c r="E14" s="5" t="n">
        <v>-958229</v>
      </c>
      <c r="F14" s="5" t="n">
        <v>4069415</v>
      </c>
    </row>
    <row r="15" spans="1:6">
      <c r="A15" s="4" t="s">
        <v>87</v>
      </c>
      <c r="C15" s="5" t="n">
        <v>166170</v>
      </c>
      <c r="F15" s="5" t="n">
        <v>166170</v>
      </c>
    </row>
    <row r="16" spans="1:6">
      <c r="A16" s="4" t="s">
        <v>84</v>
      </c>
      <c r="E16" s="5" t="n">
        <v>-543774</v>
      </c>
      <c r="F16" s="5" t="n">
        <v>-543774</v>
      </c>
    </row>
    <row r="17" spans="1:6">
      <c r="A17" s="4" t="s">
        <v>88</v>
      </c>
      <c r="B17" s="5" t="n">
        <v>15983273</v>
      </c>
    </row>
    <row r="18" spans="1:6">
      <c r="A18" s="4" t="s">
        <v>89</v>
      </c>
      <c r="B18" s="6" t="n">
        <v>15983</v>
      </c>
      <c r="C18" s="5" t="n">
        <v>5177831</v>
      </c>
      <c r="E18" s="5" t="n">
        <v>-1502003</v>
      </c>
      <c r="F18" s="5" t="n">
        <v>3691811</v>
      </c>
    </row>
    <row r="19" spans="1:6">
      <c r="A19" s="4" t="s">
        <v>92</v>
      </c>
      <c r="B19" s="5" t="n">
        <v>17840261</v>
      </c>
    </row>
    <row r="20" spans="1:6">
      <c r="A20" s="4" t="s">
        <v>93</v>
      </c>
      <c r="B20" s="6" t="n">
        <v>17840</v>
      </c>
      <c r="C20" s="5" t="n">
        <v>9684578</v>
      </c>
      <c r="D20" s="6" t="n">
        <v>19800</v>
      </c>
      <c r="E20" s="5" t="n">
        <v>-3248161</v>
      </c>
      <c r="F20" s="5" t="n">
        <v>6474057</v>
      </c>
    </row>
    <row r="21" spans="1:6">
      <c r="A21" s="4" t="s">
        <v>94</v>
      </c>
      <c r="B21" s="5" t="n">
        <v>30000</v>
      </c>
    </row>
    <row r="22" spans="1:6">
      <c r="A22" s="4" t="s">
        <v>95</v>
      </c>
      <c r="B22" s="6" t="n">
        <v>30</v>
      </c>
      <c r="C22" s="5" t="n">
        <v>19770</v>
      </c>
      <c r="D22" s="5" t="n">
        <v>-19800</v>
      </c>
      <c r="F22" s="5" t="n">
        <v>0</v>
      </c>
    </row>
    <row r="23" spans="1:6">
      <c r="A23" s="4" t="s">
        <v>87</v>
      </c>
      <c r="C23" s="5" t="n">
        <v>194428</v>
      </c>
      <c r="F23" s="5" t="n">
        <v>194428</v>
      </c>
    </row>
    <row r="24" spans="1:6">
      <c r="A24" s="4" t="s">
        <v>84</v>
      </c>
      <c r="E24" s="5" t="n">
        <v>-1122198</v>
      </c>
      <c r="F24" s="5" t="n">
        <v>-1122198</v>
      </c>
    </row>
    <row r="25" spans="1:6">
      <c r="A25" s="4" t="s">
        <v>96</v>
      </c>
      <c r="B25" s="5" t="n">
        <v>17870261</v>
      </c>
    </row>
    <row r="26" spans="1:6">
      <c r="A26" s="4" t="s">
        <v>97</v>
      </c>
      <c r="B26" s="6" t="n">
        <v>17870</v>
      </c>
      <c r="C26" s="5" t="n">
        <v>9898776</v>
      </c>
      <c r="E26" s="5" t="n">
        <v>-4370359</v>
      </c>
      <c r="F26" s="5" t="n">
        <v>5546287</v>
      </c>
    </row>
    <row r="27" spans="1:6">
      <c r="A27" s="4" t="s">
        <v>92</v>
      </c>
      <c r="B27" s="5" t="n">
        <v>17840261</v>
      </c>
    </row>
    <row r="28" spans="1:6">
      <c r="A28" s="4" t="s">
        <v>93</v>
      </c>
      <c r="B28" s="6" t="n">
        <v>17840</v>
      </c>
      <c r="C28" s="5" t="n">
        <v>9684578</v>
      </c>
      <c r="D28" s="6" t="n">
        <v>19800</v>
      </c>
      <c r="E28" s="5" t="n">
        <v>-3248161</v>
      </c>
      <c r="F28" s="5" t="n">
        <v>6474057</v>
      </c>
    </row>
    <row r="29" spans="1:6">
      <c r="A29" s="4" t="s">
        <v>87</v>
      </c>
      <c r="F29" s="5" t="n">
        <v>350783</v>
      </c>
    </row>
    <row r="30" spans="1:6">
      <c r="A30" s="4" t="s">
        <v>84</v>
      </c>
      <c r="F30" s="5" t="n">
        <v>-2269764</v>
      </c>
    </row>
    <row r="31" spans="1:6">
      <c r="A31" s="4" t="s">
        <v>98</v>
      </c>
      <c r="B31" s="5" t="n">
        <v>17870261</v>
      </c>
    </row>
    <row r="32" spans="1:6">
      <c r="A32" s="4" t="s">
        <v>99</v>
      </c>
      <c r="B32" s="6" t="n">
        <v>17870</v>
      </c>
      <c r="C32" s="5" t="n">
        <v>10055131</v>
      </c>
      <c r="E32" s="5" t="n">
        <v>-5517925</v>
      </c>
      <c r="F32" s="5" t="n">
        <v>4555076</v>
      </c>
    </row>
    <row r="33" spans="1:6">
      <c r="A33" s="4" t="s">
        <v>100</v>
      </c>
      <c r="B33" s="5" t="n">
        <v>17870261</v>
      </c>
    </row>
    <row r="34" spans="1:6">
      <c r="A34" s="4" t="s">
        <v>101</v>
      </c>
      <c r="B34" s="6" t="n">
        <v>17870</v>
      </c>
      <c r="C34" s="5" t="n">
        <v>9898776</v>
      </c>
      <c r="E34" s="5" t="n">
        <v>-4370359</v>
      </c>
      <c r="F34" s="5" t="n">
        <v>5546287</v>
      </c>
    </row>
    <row r="35" spans="1:6">
      <c r="A35" s="4" t="s">
        <v>87</v>
      </c>
      <c r="C35" s="5" t="n">
        <v>156355</v>
      </c>
      <c r="F35" s="5" t="n">
        <v>156355</v>
      </c>
    </row>
    <row r="36" spans="1:6">
      <c r="A36" s="4" t="s">
        <v>84</v>
      </c>
      <c r="E36" s="5" t="n">
        <v>-1147566</v>
      </c>
      <c r="F36" s="5" t="n">
        <v>-1147566</v>
      </c>
    </row>
    <row r="37" spans="1:6">
      <c r="A37" s="4" t="s">
        <v>98</v>
      </c>
      <c r="B37" s="5" t="n">
        <v>17870261</v>
      </c>
    </row>
    <row r="38" spans="1:6">
      <c r="A38" s="4" t="s">
        <v>99</v>
      </c>
      <c r="B38" s="6" t="n">
        <v>17870</v>
      </c>
      <c r="C38" s="6" t="n">
        <v>10055131</v>
      </c>
      <c r="E38" s="6" t="n">
        <v>-5517925</v>
      </c>
      <c r="F38" s="6" t="n">
        <v>455507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2</v>
      </c>
      <c r="B1" s="2" t="s">
        <v>1</v>
      </c>
    </row>
    <row r="2" spans="1:3">
      <c r="B2" s="2" t="s">
        <v>2</v>
      </c>
      <c r="C2" s="2" t="s">
        <v>64</v>
      </c>
    </row>
    <row r="3" spans="1:3">
      <c r="A3" s="3" t="s">
        <v>103</v>
      </c>
    </row>
    <row r="4" spans="1:3">
      <c r="A4" s="4" t="s">
        <v>84</v>
      </c>
      <c r="B4" s="6" t="n">
        <v>-2269764</v>
      </c>
      <c r="C4" s="6" t="n">
        <v>-793340</v>
      </c>
    </row>
    <row r="5" spans="1:3">
      <c r="A5" s="3" t="s">
        <v>104</v>
      </c>
    </row>
    <row r="6" spans="1:3">
      <c r="A6" s="4" t="s">
        <v>87</v>
      </c>
      <c r="B6" s="5" t="n">
        <v>350783</v>
      </c>
      <c r="C6" s="5" t="n">
        <v>166170</v>
      </c>
    </row>
    <row r="7" spans="1:3">
      <c r="A7" s="4" t="s">
        <v>105</v>
      </c>
      <c r="B7" s="5" t="n">
        <v>14354</v>
      </c>
      <c r="C7" s="5" t="n">
        <v>3206</v>
      </c>
    </row>
    <row r="8" spans="1:3">
      <c r="A8" s="3" t="s">
        <v>106</v>
      </c>
    </row>
    <row r="9" spans="1:3">
      <c r="A9" s="4" t="s">
        <v>107</v>
      </c>
      <c r="B9" s="5" t="n">
        <v>5502</v>
      </c>
      <c r="C9" s="5" t="n">
        <v>16497</v>
      </c>
    </row>
    <row r="10" spans="1:3">
      <c r="A10" s="3" t="s">
        <v>108</v>
      </c>
    </row>
    <row r="11" spans="1:3">
      <c r="A11" s="4" t="s">
        <v>109</v>
      </c>
      <c r="B11" s="5" t="n">
        <v>151663</v>
      </c>
      <c r="C11" s="5" t="n">
        <v>31366</v>
      </c>
    </row>
    <row r="12" spans="1:3">
      <c r="A12" s="4" t="s">
        <v>110</v>
      </c>
      <c r="B12" s="5" t="n">
        <v>-1747462</v>
      </c>
      <c r="C12" s="5" t="n">
        <v>-576101</v>
      </c>
    </row>
    <row r="13" spans="1:3">
      <c r="A13" s="3" t="s">
        <v>111</v>
      </c>
    </row>
    <row r="14" spans="1:3">
      <c r="A14" s="4" t="s">
        <v>112</v>
      </c>
      <c r="B14" s="5" t="n">
        <v>-30600</v>
      </c>
      <c r="C14" s="5" t="n">
        <v>-32753</v>
      </c>
    </row>
    <row r="15" spans="1:3">
      <c r="A15" s="4" t="s">
        <v>113</v>
      </c>
      <c r="B15" s="5" t="n">
        <v>-30600</v>
      </c>
      <c r="C15" s="5" t="n">
        <v>-32753</v>
      </c>
    </row>
    <row r="16" spans="1:3">
      <c r="A16" s="4" t="s">
        <v>114</v>
      </c>
      <c r="B16" s="5" t="n">
        <v>-1778062</v>
      </c>
      <c r="C16" s="5" t="n">
        <v>-608854</v>
      </c>
    </row>
    <row r="17" spans="1:3">
      <c r="A17" s="4" t="s">
        <v>115</v>
      </c>
      <c r="B17" s="5" t="n">
        <v>6553768</v>
      </c>
      <c r="C17" s="5" t="n">
        <v>4296676</v>
      </c>
    </row>
    <row r="18" spans="1:3">
      <c r="A18" s="4" t="s">
        <v>116</v>
      </c>
      <c r="B18" s="6" t="n">
        <v>4775706</v>
      </c>
      <c r="C18" s="6" t="n">
        <v>368782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23</v>
      </c>
      <c r="B1" s="2" t="s">
        <v>1</v>
      </c>
    </row>
    <row r="2" spans="1:2">
      <c r="B2" s="2" t="s">
        <v>2</v>
      </c>
    </row>
    <row r="3" spans="1:2">
      <c r="A3" s="3" t="s">
        <v>44</v>
      </c>
    </row>
    <row r="4" spans="1:2">
      <c r="A4" s="4" t="s">
        <v>44</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7:10:38Z</dcterms:created>
  <dcterms:modified xmlns:dcterms="http://purl.org/dc/terms/" xmlns:xsi="http://www.w3.org/2001/XMLSchema-instance" xsi:type="dcterms:W3CDTF">2019-11-14T17:10:38Z</dcterms:modified>
</cp:coreProperties>
</file>